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CUTIS BIOTHERAPEUTICS, INC.</t>
        </is>
      </c>
    </row>
    <row r="8">
      <c r="A8" s="4" t="inlineStr">
        <is>
          <t>Entity Central Index Key</t>
        </is>
      </c>
      <c r="B8" s="4" t="inlineStr">
        <is>
          <t>00017873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 Compensation Actually Paid to PEO ($)(1) Average Summary Compensation Table Total for Other NEOs ($) Average Compensation Actually Paid to Other NEOs ($)(1) Total Shareholder Return ($) Peer Group Total Shareholder Return ($)(2) Net Income ($) 2022 $4,581,555 $2,422,054 $2,310,749 $1,326,466 $67.89 $117.87 $(311,458,000) 2021 $4,284,123 $441,904 $3,070,296 $1,021,432 $95.14 $132.30 $(206,356,000) 2020 $2,750,883 $16,770,089 $4,058,365 $5,681,144 $129.04 $133.14 $(135,678,000)</t>
        </is>
      </c>
      <c r="C4" s="4" t="inlineStr">
        <is>
          <t xml:space="preserve"> </t>
        </is>
      </c>
      <c r="D4" s="4" t="inlineStr">
        <is>
          <t xml:space="preserve"> </t>
        </is>
      </c>
    </row>
    <row r="5">
      <c r="A5" s="4" t="inlineStr">
        <is>
          <t>Named Executive Officers, Footnote [Text Block]</t>
        </is>
      </c>
      <c r="B5" s="4" t="inlineStr">
        <is>
          <t>Amounts represent compensation actually paid to our CEO (which was Todd Franklin Watanabe each year) and the average compensation actually paid to our Other NEOs for the relevant fiscal year, as determined under SEC rules (and described below), which includes: Year Other NEOs 2022 Masaru Matsuda, Patrick Burnett, Kenneth Lock and Scott Burrows 2021 Matthew Moore, Scott Burrows, Patrick Burnett, David Osborne and John Smither 2020 Patrick Burnett and Kenneth Lock</t>
        </is>
      </c>
      <c r="C5" s="4" t="inlineStr">
        <is>
          <t xml:space="preserve"> </t>
        </is>
      </c>
      <c r="D5" s="4" t="inlineStr">
        <is>
          <t xml:space="preserve"> </t>
        </is>
      </c>
    </row>
    <row r="6">
      <c r="A6" s="4" t="inlineStr">
        <is>
          <t>Peer Group Issuers, Footnote [Text Block]</t>
        </is>
      </c>
      <c r="B6" s="4" t="inlineStr">
        <is>
          <t>For the relevant fiscal year, represents the cumulative TSR (the “Peer Group TSR”) of the Nasdaq Biotechnology Index (the “Peer Group”), which we also utilize in the stock performance graph required by Item 201(e) of Regulation S-K included in our Annual Report for the year ended December 31, 2022. The comparison assumes $100 was invested for the period starting January 31, 2020 (Date of Arcutis Biotherapeutics IPO) through the end of the listed year in the Company and in the Peer Group, respectively. Historical stock performance is not necessarily indicative of future stock performance.</t>
        </is>
      </c>
      <c r="C6" s="4" t="inlineStr">
        <is>
          <t xml:space="preserve"> </t>
        </is>
      </c>
      <c r="D6" s="4" t="inlineStr">
        <is>
          <t xml:space="preserve"> </t>
        </is>
      </c>
    </row>
    <row r="7">
      <c r="A7" s="4" t="inlineStr">
        <is>
          <t>PEO Total Compensation Amount</t>
        </is>
      </c>
      <c r="B7" s="5" t="n">
        <v>4581555</v>
      </c>
      <c r="C7" s="5" t="n">
        <v>4284123</v>
      </c>
      <c r="D7" s="5" t="n">
        <v>2750883</v>
      </c>
    </row>
    <row r="8">
      <c r="A8" s="4" t="inlineStr">
        <is>
          <t>PEO Actually Paid Compensation Amount</t>
        </is>
      </c>
      <c r="B8" s="5" t="n">
        <v>2422054</v>
      </c>
      <c r="C8" s="6" t="n">
        <v>441904</v>
      </c>
      <c r="D8" s="6" t="n">
        <v>16770089</v>
      </c>
    </row>
    <row r="9">
      <c r="A9" s="4" t="inlineStr">
        <is>
          <t>Adjustment To PEO Compensation, Footnote [Text Block]</t>
        </is>
      </c>
      <c r="B9" s="4" t="inlineStr">
        <is>
          <t>CAP to our NEOs represents the “Total” compensation reported in the Summary Compensation Table for the applicable fiscal year, as adjusted as follows: 2022 2021 2020 Adjustments PEO Average Other NEOs PEO Average Other NEOs PEO Average Other NEOs Deduction for Amounts Reported under the “Stock Awards” and “Option Awards” Columns in the Summary Compensation Table for Applicable FY $(3,567,503) $(1,687,369) $(3,343,926) $(2,577,658) $(2,016,253) $(3,610,916) Increase based on ASC 718 Fair Value of Awards Granted during Applicable FY that Remain Unvested as of Applicable FY End, determined as of Applicable FY End $2,521,704 $1,042,588 $1,708,488 $847,741 $1,764,575 $3,814,469 Increase based on ASC 718 Fair Value of Awards Granted during Applicable FY that Vested during Applicable FY, determined as of Vesting Date $467,924 $143,171 $290,507 $240,204 $232,084 $48,201 Increase/deduction for Awards Granted during Prior FY that were Outstanding and Unvested as of Applicable FY End, determined based on change in ASC 718 Fair Value from Prior FY End to Applicable FY End $(1,295,222) $(418,767) $(2,221,420) $(458,958) $9,419,583 $1,052,321 Increase/deduction for Awards Granted during Prior FY that Vested During Applicable FY, determined based on change in ASC 718 Fair Value from Prior FY End to Vesting Date $(286,404) $(63,906) $(275,868) $(100,193) $4,619,217 $318,704 TOTAL ADJUSTMENTS $(2,159,501) $(984,283) $(3,842,219) $(2,048,864) $14,019,206 $1,622,779</t>
        </is>
      </c>
      <c r="C9" s="4" t="inlineStr">
        <is>
          <t xml:space="preserve"> </t>
        </is>
      </c>
      <c r="D9" s="4" t="inlineStr">
        <is>
          <t xml:space="preserve"> </t>
        </is>
      </c>
    </row>
    <row r="10">
      <c r="A10" s="4" t="inlineStr">
        <is>
          <t>Non-PEO NEO Average Total Compensation Amount</t>
        </is>
      </c>
      <c r="B10" s="5" t="n">
        <v>2310749</v>
      </c>
      <c r="C10" s="6" t="n">
        <v>3070296</v>
      </c>
      <c r="D10" s="6" t="n">
        <v>4058365</v>
      </c>
    </row>
    <row r="11">
      <c r="A11" s="4" t="inlineStr">
        <is>
          <t>Non-PEO NEO Average Compensation Actually Paid Amount</t>
        </is>
      </c>
      <c r="B11" s="5" t="n">
        <v>1326466</v>
      </c>
      <c r="C11" s="6" t="n">
        <v>1021432</v>
      </c>
      <c r="D11" s="6" t="n">
        <v>5681144</v>
      </c>
    </row>
    <row r="12">
      <c r="A12" s="4" t="inlineStr">
        <is>
          <t>Adjustment to Non-PEO NEO Compensation Footnote [Text Block]</t>
        </is>
      </c>
      <c r="B12" s="4" t="inlineStr">
        <is>
          <t>CAP to our NEOs represents the “Total” compensation reported in the Summary Compensation Table for the applicable fiscal year, as adjusted as follows: 2022 2021 2020 Adjustments PEO Average Other NEOs PEO Average Other NEOs PEO Average Other NEOs Deduction for Amounts Reported under the “Stock Awards” and “Option Awards” Columns in the Summary Compensation Table for Applicable FY $(3,567,503) $(1,687,369) $(3,343,926) $(2,577,658) $(2,016,253) $(3,610,916) Increase based on ASC 718 Fair Value of Awards Granted during Applicable FY that Remain Unvested as of Applicable FY End, determined as of Applicable FY End $2,521,704 $1,042,588 $1,708,488 $847,741 $1,764,575 $3,814,469 Increase based on ASC 718 Fair Value of Awards Granted during Applicable FY that Vested during Applicable FY, determined as of Vesting Date $467,924 $143,171 $290,507 $240,204 $232,084 $48,201 Increase/deduction for Awards Granted during Prior FY that were Outstanding and Unvested as of Applicable FY End, determined based on change in ASC 718 Fair Value from Prior FY End to Applicable FY End $(1,295,222) $(418,767) $(2,221,420) $(458,958) $9,419,583 $1,052,321 Increase/deduction for Awards Granted during Prior FY that Vested During Applicable FY, determined based on change in ASC 718 Fair Value from Prior FY End to Vesting Date $(286,404) $(63,906) $(275,868) $(100,193) $4,619,217 $318,704 TOTAL ADJUSTMENTS $(2,159,501) $(984,283) $(3,842,219) $(2,048,864) $14,019,206 $1,622,779</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7" t="n">
        <v>67.89</v>
      </c>
      <c r="C16" s="8" t="n">
        <v>95.14</v>
      </c>
      <c r="D16" s="8" t="n">
        <v>129.04</v>
      </c>
    </row>
    <row r="17">
      <c r="A17" s="4" t="inlineStr">
        <is>
          <t>Peer Group Total Shareholder Return Amount</t>
        </is>
      </c>
      <c r="B17" s="8" t="n">
        <v>117.87</v>
      </c>
      <c r="C17" s="8" t="n">
        <v>132.3</v>
      </c>
      <c r="D17" s="8" t="n">
        <v>133.14</v>
      </c>
    </row>
    <row r="18">
      <c r="A18" s="4" t="inlineStr">
        <is>
          <t>Net Income (Loss)</t>
        </is>
      </c>
      <c r="B18" s="5" t="n">
        <v>-311458000</v>
      </c>
      <c r="C18" s="6" t="n">
        <v>-206356000</v>
      </c>
      <c r="D18" s="6" t="n">
        <v>-135678000</v>
      </c>
    </row>
    <row r="19">
      <c r="A19" s="4" t="inlineStr">
        <is>
          <t>PEO Name</t>
        </is>
      </c>
      <c r="B19" s="4" t="inlineStr">
        <is>
          <t>Todd Franklin Watanabe</t>
        </is>
      </c>
      <c r="C19" s="4" t="inlineStr">
        <is>
          <t xml:space="preserve"> </t>
        </is>
      </c>
      <c r="D19" s="4" t="inlineStr">
        <is>
          <t xml:space="preserve"> </t>
        </is>
      </c>
    </row>
    <row r="20">
      <c r="A20" s="4" t="inlineStr">
        <is>
          <t>Additional 402(v) Disclosure [Text Block]</t>
        </is>
      </c>
      <c r="B20" s="4" t="inlineStr">
        <is>
          <t xml:space="preserve">The following table sets forth information regarding the total compensation, for services rendered in all capacities, that was paid to, awarded to or earned by our CEO (referred to below as our “PEO” or princial executive officer) (and on average to our non-CEO NEOs, or our “Other NEOs”), as compared to compensation actually paid (“CAP”) to our CEO (and on average to our Other NEOs) and certain Company and peer performance measures during the years ended December 31, 2022, 2021 and 2020, as calculated in accordance with Item 402(v) of Regulation S-K (the “Pay Versus Performance Table”). Please note that we have not included a company selected financial performance measure in the table below as none of our NEOs’ compensation in 2022 was based on any financial performance measures (and were instead based on certain non-financial performance measures, including those related to our research and development). Description of Between CEO and Other CEO CAP and Financial Performance Measures The graphs below compare the CAP to our CEO and the average of the CAP to our Other NEOs, with (i) our cumulative TSR, (ii) our Peer Group TSR, and (iii) our net income, in each case, for the fiscal years ended December 31, 2020, 2021 and 2022. CAP is influenced by numerous factors including, but not limited to, the timing of new grant issuances and award vesting, NEO mix, share price volatility during the fiscal year, our mix of performance metrics and other factors. TSR amounts reported in the graph assume an initial fixed investment of $100 was invested for the period starting December 31, 2019, through the end of the listed year in the Company and our Peer Group. Although Item 402(v) of Regulation S-K requires the description of the relationship between the compensation actually paid for our NEOs and our net income, we do not currently utilize GAAP or non-GAAP net income as a performance measure in any of our incentive programs. As a result, the impact of year-over-year fluctuations in our net income has less of an impact on compensation actually paid. The key factor that drove the changes in compensation actually paid is the fluctuations of our stock price. </t>
        </is>
      </c>
      <c r="C20" s="4" t="inlineStr">
        <is>
          <t xml:space="preserve"> </t>
        </is>
      </c>
      <c r="D20" s="4" t="inlineStr">
        <is>
          <t xml:space="preserve"> </t>
        </is>
      </c>
    </row>
    <row r="21">
      <c r="A21" s="4" t="inlineStr">
        <is>
          <t>PEO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2159501</v>
      </c>
      <c r="C23" s="6" t="n">
        <v>-3842219</v>
      </c>
      <c r="D23" s="6" t="n">
        <v>14019206</v>
      </c>
    </row>
    <row r="24">
      <c r="A24" s="4" t="inlineStr">
        <is>
          <t>PEO [Member] | Stock Awards Adjustment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3567503</v>
      </c>
      <c r="C26" s="6" t="n">
        <v>-3343926</v>
      </c>
      <c r="D26" s="6" t="n">
        <v>-2016253</v>
      </c>
    </row>
    <row r="27">
      <c r="A27" s="4" t="inlineStr">
        <is>
          <t>PEO [Member] | Equity Awards Granted During the Year, Un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2521704</v>
      </c>
      <c r="C29" s="6" t="n">
        <v>1708488</v>
      </c>
      <c r="D29" s="6" t="n">
        <v>1764575</v>
      </c>
    </row>
    <row r="30">
      <c r="A30" s="4" t="inlineStr">
        <is>
          <t>PEO [Member] | Equity Awards Granted During the Year, 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467924</v>
      </c>
      <c r="C32" s="6" t="n">
        <v>290507</v>
      </c>
      <c r="D32" s="6" t="n">
        <v>232084</v>
      </c>
    </row>
    <row r="33">
      <c r="A33" s="4" t="inlineStr">
        <is>
          <t>PEO [Member] | Equity Awards Granted in Prior Years, Un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295222</v>
      </c>
      <c r="C35" s="6" t="n">
        <v>-2221420</v>
      </c>
      <c r="D35" s="6" t="n">
        <v>9419583</v>
      </c>
    </row>
    <row r="36">
      <c r="A36" s="4" t="inlineStr">
        <is>
          <t>PEO [Member] | Equity Awards Granted in Prior Years, 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86404</v>
      </c>
      <c r="C38" s="6" t="n">
        <v>-275868</v>
      </c>
      <c r="D38" s="6" t="n">
        <v>4619217</v>
      </c>
    </row>
    <row r="39">
      <c r="A39" s="4" t="inlineStr">
        <is>
          <t>Non-PEO N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984283</v>
      </c>
      <c r="C41" s="6" t="n">
        <v>-2048864</v>
      </c>
      <c r="D41" s="6" t="n">
        <v>1622779</v>
      </c>
    </row>
    <row r="42">
      <c r="A42" s="4" t="inlineStr">
        <is>
          <t>Non-PEO NEO [Member] | Stock Awards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687369</v>
      </c>
      <c r="C44" s="6" t="n">
        <v>-2577658</v>
      </c>
      <c r="D44" s="6" t="n">
        <v>-3610916</v>
      </c>
    </row>
    <row r="45">
      <c r="A45" s="4" t="inlineStr">
        <is>
          <t>Non-PEO N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42588</v>
      </c>
      <c r="C47" s="6" t="n">
        <v>847741</v>
      </c>
      <c r="D47" s="6" t="n">
        <v>3814469</v>
      </c>
    </row>
    <row r="48">
      <c r="A48" s="4" t="inlineStr">
        <is>
          <t>Non-PEO NEO [Member] | Equity Awards Granted During the Year,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43171</v>
      </c>
      <c r="C50" s="6" t="n">
        <v>240204</v>
      </c>
      <c r="D50" s="6" t="n">
        <v>48201</v>
      </c>
    </row>
    <row r="51">
      <c r="A51" s="4" t="inlineStr">
        <is>
          <t>Non-PEO NEO [Member] | Equity Awards Granted in Prior Years,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18767</v>
      </c>
      <c r="C53" s="6" t="n">
        <v>-458958</v>
      </c>
      <c r="D53" s="6" t="n">
        <v>1052321</v>
      </c>
    </row>
    <row r="54">
      <c r="A54" s="4" t="inlineStr">
        <is>
          <t>Non-PEO N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63906</v>
      </c>
      <c r="C56" s="5" t="n">
        <v>-100193</v>
      </c>
      <c r="D56" s="5" t="n">
        <v>3187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6:02Z</dcterms:created>
  <dcterms:modified xmlns:dcterms="http://purl.org/dc/terms/" xmlns:xsi="http://www.w3.org/2001/XMLSchema-instance" xsi:type="dcterms:W3CDTF">2023-04-18T20:06:02Z</dcterms:modified>
</cp:coreProperties>
</file>